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0,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Kadant Inc.</t>
        </is>
      </c>
    </row>
    <row r="8">
      <c r="A8" s="4" t="inlineStr">
        <is>
          <t>Entity Central Index Key</t>
        </is>
      </c>
      <c r="B8" s="4" t="inlineStr">
        <is>
          <t>00008863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1" customWidth="1" min="1" max="1"/>
    <col width="80" customWidth="1" min="2" max="2"/>
    <col width="33" customWidth="1" min="3" max="3"/>
    <col width="33" customWidth="1" min="4" max="4"/>
    <col width="33" customWidth="1" min="5" max="5"/>
  </cols>
  <sheetData>
    <row r="1">
      <c r="A1" s="1" t="inlineStr">
        <is>
          <t>Pay vs Performance Disclosure</t>
        </is>
      </c>
      <c r="B1" s="2" t="inlineStr">
        <is>
          <t>12 Months Ended</t>
        </is>
      </c>
    </row>
    <row r="2">
      <c r="B2" s="2" t="inlineStr">
        <is>
          <t>Dec. 30, 2023 USD ($) $ / shares</t>
        </is>
      </c>
      <c r="C2" s="2" t="inlineStr">
        <is>
          <t>Dec. 31, 2022 USD ($) $ / shares</t>
        </is>
      </c>
      <c r="D2" s="2" t="inlineStr">
        <is>
          <t>Jan. 01, 2022 USD ($) $ / shares</t>
        </is>
      </c>
      <c r="E2" s="2" t="inlineStr">
        <is>
          <t>Jan. 02, 2021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Year Summary Compensation Table Total for PEO (1) Compensation Actually Paid to PEO (2) Average Summary Compensation Table Total for Non-PEO Named Executive Officers (1) Average Compensation Actually Paid to Non-PEO Named Executive Officers (2) Value of Initial Fixed $100 Investment Based on: Net Income Company-Selected Measure (4) Total Shareholder Return Peer Group Total Shareholder Return (3) 2023 $6,031,798 $8,891,608 $1,630,226 $2,138,678 $273.34 $160.08 $116,806,000 $10.04 2022 $4,944,998 $3,320,545 $1,356,271 $1,103,554 $172.25 $126.10 $ 121,730,000 $9.24 2021 $5,934,170 $8,960,596 $1,725,405 $2,357,145 $222.26 $143.56 $ 84,881,000 $7.83 2020 $3,697,247 $4,853,286 $1,121,704 $1,370,894 $135.18 $116.03 $ 55,739,000 $5.00</t>
        </is>
      </c>
      <c r="C4" s="4" t="inlineStr">
        <is>
          <t xml:space="preserve"> </t>
        </is>
      </c>
      <c r="D4" s="4" t="inlineStr">
        <is>
          <t xml:space="preserve"> </t>
        </is>
      </c>
      <c r="E4" s="4" t="inlineStr">
        <is>
          <t xml:space="preserve"> </t>
        </is>
      </c>
    </row>
    <row r="5">
      <c r="A5" s="4" t="inlineStr">
        <is>
          <t>Company Selected Measure Name</t>
        </is>
      </c>
      <c r="B5" s="4" t="inlineStr">
        <is>
          <t>(4)Adjusted Diluted EPS</t>
        </is>
      </c>
      <c r="C5" s="4" t="inlineStr">
        <is>
          <t xml:space="preserve"> </t>
        </is>
      </c>
      <c r="D5" s="4" t="inlineStr">
        <is>
          <t xml:space="preserve"> </t>
        </is>
      </c>
      <c r="E5" s="4" t="inlineStr">
        <is>
          <t xml:space="preserve"> </t>
        </is>
      </c>
    </row>
    <row r="6">
      <c r="A6" s="4" t="inlineStr">
        <is>
          <t>Named Executive Officers, Footnote</t>
        </is>
      </c>
      <c r="B6" s="4" t="inlineStr">
        <is>
          <t>Our PEO was Jeffrey L. Powell for all years in the table. Our Other NEOs were Michael J. McKenney, Stacy D. Krause, Michael C. Colwell and Fredrik H. Westerhout for 2022 and 2023 and Michael J. McKenney, Eric T. Langevin, Stacy D. Krause and Peter J. Flynn for 2021 and 2020 .</t>
        </is>
      </c>
      <c r="C6" s="4" t="inlineStr">
        <is>
          <t xml:space="preserve"> </t>
        </is>
      </c>
      <c r="D6" s="4" t="inlineStr">
        <is>
          <t xml:space="preserve"> </t>
        </is>
      </c>
      <c r="E6" s="4" t="inlineStr">
        <is>
          <t xml:space="preserve"> </t>
        </is>
      </c>
    </row>
    <row r="7">
      <c r="A7" s="4" t="inlineStr">
        <is>
          <t>Peer Group Issuers, Footnote</t>
        </is>
      </c>
      <c r="B7" s="4" t="inlineStr">
        <is>
          <t>The peer group is the Dow Jones US Industrial Machinery TSM.</t>
        </is>
      </c>
      <c r="C7" s="4" t="inlineStr">
        <is>
          <t xml:space="preserve"> </t>
        </is>
      </c>
      <c r="D7" s="4" t="inlineStr">
        <is>
          <t xml:space="preserve"> </t>
        </is>
      </c>
      <c r="E7" s="4" t="inlineStr">
        <is>
          <t xml:space="preserve"> </t>
        </is>
      </c>
    </row>
    <row r="8">
      <c r="A8" s="4" t="inlineStr">
        <is>
          <t>PEO Total Compensation Amount</t>
        </is>
      </c>
      <c r="B8" s="5" t="n">
        <v>6031798</v>
      </c>
      <c r="C8" s="5" t="n">
        <v>4944998</v>
      </c>
      <c r="D8" s="5" t="n">
        <v>5934170</v>
      </c>
      <c r="E8" s="5" t="n">
        <v>3697247</v>
      </c>
    </row>
    <row r="9">
      <c r="A9" s="4" t="inlineStr">
        <is>
          <t>PEO Actually Paid Compensation Amount</t>
        </is>
      </c>
      <c r="B9" s="5" t="n">
        <v>8891608</v>
      </c>
      <c r="C9" s="6" t="n">
        <v>3320545</v>
      </c>
      <c r="D9" s="6" t="n">
        <v>8960596</v>
      </c>
      <c r="E9" s="6" t="n">
        <v>4853286</v>
      </c>
    </row>
    <row r="10">
      <c r="A10" s="4" t="inlineStr">
        <is>
          <t>Adjustment To PEO Compensation, Footnote</t>
        </is>
      </c>
      <c r="B10" s="4" t="inlineStr">
        <is>
          <t>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The change in the fair values of time-based RSUs across measurement dates is attributable to the change in stock prices. The change in the fair values of the performance-based RSUs is the product of the number of performance-based RSUs earned based on performance versus goal and stock price at the requisite measurement dates. SCT Amounts Subtract amounts reported in the "Stock Awards" and "Option Awards" columns in the SCT for applicable FY YE Value of Current Year Awards Outstanding as of YE Change in Value as of YE for Prior Year Awards Outstanding as of YE Change in Value as of Vesting Date for Prior Year Awards that Vested During the Year Total Adjustments Cap Amounts CEO 2023 $6,031,798 $(3,277,818) $4,263,771 $1,310,977 $562,879 $2,859,809 $8,891,608 2022 $4,944,998 $(2,031,868) $1,845,736 $(951,717) $(486,604) $(1,624,453) $3,320,545 2021 $5,934,170 $(3,070,380) $4,038,932 $1,584,393 $473,481 $3,026,426 $8,960,596 2020 $3,697,247 $(1,687,702) $2,675,749 $446,326 $(278,334) $1,156,038 $4,853,286 Average Other NEOs* 2023 $1,630,226 $(615,439) $800,223 $232,907 $90,762 $508,452 $2,138,678 2022 $1,356,271 $(412,289) $374,463 $(141,671) $(73,220) $(252,718) $1,103,554 2021 $1,725,405 $(746,662) $903,078 $355,520 $119,804 $631,740 $2,357,145 2020 $1,121,704 $(377,421) $598,330 $114,762 $(86,481) $249,190 $1,370,894</t>
        </is>
      </c>
      <c r="C10" s="4" t="inlineStr">
        <is>
          <t xml:space="preserve"> </t>
        </is>
      </c>
      <c r="D10" s="4" t="inlineStr">
        <is>
          <t xml:space="preserve"> </t>
        </is>
      </c>
      <c r="E10" s="4" t="inlineStr">
        <is>
          <t xml:space="preserve"> </t>
        </is>
      </c>
    </row>
    <row r="11">
      <c r="A11" s="4" t="inlineStr">
        <is>
          <t>Non-PEO NEO Average Total Compensation Amount</t>
        </is>
      </c>
      <c r="B11" s="5" t="n">
        <v>1630226</v>
      </c>
      <c r="C11" s="6" t="n">
        <v>1356271</v>
      </c>
      <c r="D11" s="6" t="n">
        <v>1725405</v>
      </c>
      <c r="E11" s="6" t="n">
        <v>1121704</v>
      </c>
    </row>
    <row r="12">
      <c r="A12" s="4" t="inlineStr">
        <is>
          <t>Non-PEO NEO Average Compensation Actually Paid Amount</t>
        </is>
      </c>
      <c r="B12" s="5" t="n">
        <v>2138678</v>
      </c>
      <c r="C12" s="6" t="n">
        <v>1103554</v>
      </c>
      <c r="D12" s="6" t="n">
        <v>2357145</v>
      </c>
      <c r="E12" s="6" t="n">
        <v>1370894</v>
      </c>
    </row>
    <row r="13">
      <c r="A13" s="4" t="inlineStr">
        <is>
          <t>Adjustment to Non-PEO NEO Compensation Footnote</t>
        </is>
      </c>
      <c r="B13" s="4" t="inlineStr">
        <is>
          <t>The following table describes the adjustments, each of which is prescribed by SEC rule, to calculate the CAP Amounts from the SCT Amounts. The SCT Amounts and the CAP Amounts do not reflect the actual amount of compensation earned by or paid to our executives during the applicable years, but rather are amounts determined in accordance with Item 402 of Regulation S-K under the Exchange Act. The change in the fair values of time-based RSUs across measurement dates is attributable to the change in stock prices. The change in the fair values of the performance-based RSUs is the product of the number of performance-based RSUs earned based on performance versus goal and stock price at the requisite measurement dates. SCT Amounts Subtract amounts reported in the "Stock Awards" and "Option Awards" columns in the SCT for applicable FY YE Value of Current Year Awards Outstanding as of YE Change in Value as of YE for Prior Year Awards Outstanding as of YE Change in Value as of Vesting Date for Prior Year Awards that Vested During the Year Total Adjustments Cap Amounts CEO 2023 $6,031,798 $(3,277,818) $4,263,771 $1,310,977 $562,879 $2,859,809 $8,891,608 2022 $4,944,998 $(2,031,868) $1,845,736 $(951,717) $(486,604) $(1,624,453) $3,320,545 2021 $5,934,170 $(3,070,380) $4,038,932 $1,584,393 $473,481 $3,026,426 $8,960,596 2020 $3,697,247 $(1,687,702) $2,675,749 $446,326 $(278,334) $1,156,038 $4,853,286 Average Other NEOs* 2023 $1,630,226 $(615,439) $800,223 $232,907 $90,762 $508,452 $2,138,678 2022 $1,356,271 $(412,289) $374,463 $(141,671) $(73,220) $(252,718) $1,103,554 2021 $1,725,405 $(746,662) $903,078 $355,520 $119,804 $631,740 $2,357,145 2020 $1,121,704 $(377,421) $598,330 $114,762 $(86,481) $249,190 $1,370,894</t>
        </is>
      </c>
      <c r="C13" s="4" t="inlineStr">
        <is>
          <t xml:space="preserve"> </t>
        </is>
      </c>
      <c r="D13" s="4" t="inlineStr">
        <is>
          <t xml:space="preserve"> </t>
        </is>
      </c>
      <c r="E13" s="4" t="inlineStr">
        <is>
          <t xml:space="preserve"> </t>
        </is>
      </c>
    </row>
    <row r="14">
      <c r="A14" s="4" t="inlineStr">
        <is>
          <t>Compensation Actually Paid vs. Total Shareholder Return</t>
        </is>
      </c>
      <c r="B14" s="4" t="inlineStr">
        <is>
          <t xml:space="preserve">The following charts show graphically the relationships over the past three years of the CAP Amounts for our PEO and Other NEOs as compared to our cumulative total shareholder return (TSR), Peer Group TSR, net income and Adjusted Diluted EPS, as well as the relationship between TSR and Peer Group TSR: </t>
        </is>
      </c>
      <c r="C14" s="4" t="inlineStr">
        <is>
          <t xml:space="preserve"> </t>
        </is>
      </c>
      <c r="D14" s="4" t="inlineStr">
        <is>
          <t xml:space="preserve"> </t>
        </is>
      </c>
      <c r="E14" s="4" t="inlineStr">
        <is>
          <t xml:space="preserve"> </t>
        </is>
      </c>
    </row>
    <row r="15">
      <c r="A15" s="4" t="inlineStr">
        <is>
          <t>Compensation Actually Paid vs. Net Income</t>
        </is>
      </c>
      <c r="B15" s="4" t="inlineStr">
        <is>
          <t xml:space="preserve">The following charts show graphically the relationships over the past three years of the CAP Amounts for our PEO and Other NEOs as compared to our cumulative total shareholder return (TSR), Peer Group TSR, net income and Adjusted Diluted EPS, as well as the relationship between TSR and Peer Group TSR: </t>
        </is>
      </c>
      <c r="C15" s="4" t="inlineStr">
        <is>
          <t xml:space="preserve"> </t>
        </is>
      </c>
      <c r="D15" s="4" t="inlineStr">
        <is>
          <t xml:space="preserve"> </t>
        </is>
      </c>
      <c r="E15" s="4" t="inlineStr">
        <is>
          <t xml:space="preserve"> </t>
        </is>
      </c>
    </row>
    <row r="16">
      <c r="A16" s="4" t="inlineStr">
        <is>
          <t>Compensation Actually Paid vs. Company Selected Measure</t>
        </is>
      </c>
      <c r="B16" s="4" t="inlineStr">
        <is>
          <t xml:space="preserve">The following charts show graphically the relationships over the past three years of the CAP Amounts for our PEO and Other NEOs as compared to our cumulative total shareholder return (TSR), Peer Group TSR, net income and Adjusted Diluted EPS, as well as the relationship between TSR and Peer Group TSR: </t>
        </is>
      </c>
      <c r="C16" s="4" t="inlineStr">
        <is>
          <t xml:space="preserve"> </t>
        </is>
      </c>
      <c r="D16" s="4" t="inlineStr">
        <is>
          <t xml:space="preserve"> </t>
        </is>
      </c>
      <c r="E16" s="4" t="inlineStr">
        <is>
          <t xml:space="preserve"> </t>
        </is>
      </c>
    </row>
    <row r="17">
      <c r="A17" s="4" t="inlineStr">
        <is>
          <t>Total Shareholder Return Vs Peer Group</t>
        </is>
      </c>
      <c r="B17" s="4" t="inlineStr">
        <is>
          <t xml:space="preserve">The following charts show graphically the relationships over the past three years of the CAP Amounts for our PEO and Other NEOs as compared to our cumulative total shareholder return (TSR), Peer Group TSR, net income and Adjusted Diluted EPS, as well as the relationship between TSR and Peer Group TSR: </t>
        </is>
      </c>
      <c r="C17" s="4" t="inlineStr">
        <is>
          <t xml:space="preserve"> </t>
        </is>
      </c>
      <c r="D17" s="4" t="inlineStr">
        <is>
          <t xml:space="preserve"> </t>
        </is>
      </c>
      <c r="E17" s="4" t="inlineStr">
        <is>
          <t xml:space="preserve"> </t>
        </is>
      </c>
    </row>
    <row r="18">
      <c r="A18" s="4" t="inlineStr">
        <is>
          <t>Tabular List, Table</t>
        </is>
      </c>
      <c r="B18" s="4" t="inlineStr">
        <is>
          <t>Adjusted Diluted EPS Adjusted Average Return on Shareholders' Equity Adjusted EBITDA</t>
        </is>
      </c>
      <c r="C18" s="4" t="inlineStr">
        <is>
          <t xml:space="preserve"> </t>
        </is>
      </c>
      <c r="D18" s="4" t="inlineStr">
        <is>
          <t xml:space="preserve"> </t>
        </is>
      </c>
      <c r="E18" s="4" t="inlineStr">
        <is>
          <t xml:space="preserve"> </t>
        </is>
      </c>
    </row>
    <row r="19">
      <c r="A19" s="4" t="inlineStr">
        <is>
          <t>Total Shareholder Return Amount</t>
        </is>
      </c>
      <c r="B19" s="7" t="n">
        <v>273.34</v>
      </c>
      <c r="C19" s="8" t="n">
        <v>172.25</v>
      </c>
      <c r="D19" s="8" t="n">
        <v>222.26</v>
      </c>
      <c r="E19" s="8" t="n">
        <v>135.18</v>
      </c>
    </row>
    <row r="20">
      <c r="A20" s="4" t="inlineStr">
        <is>
          <t>Peer Group Total Shareholder Return Amount</t>
        </is>
      </c>
      <c r="B20" s="8" t="n">
        <v>160.08</v>
      </c>
      <c r="C20" s="8" t="n">
        <v>126.1</v>
      </c>
      <c r="D20" s="8" t="n">
        <v>143.56</v>
      </c>
      <c r="E20" s="8" t="n">
        <v>116.03</v>
      </c>
    </row>
    <row r="21">
      <c r="A21" s="4" t="inlineStr">
        <is>
          <t>Net Income (Loss)</t>
        </is>
      </c>
      <c r="B21" s="5" t="n">
        <v>116806000</v>
      </c>
      <c r="C21" s="5" t="n">
        <v>121730000</v>
      </c>
      <c r="D21" s="5" t="n">
        <v>84881000</v>
      </c>
      <c r="E21" s="5" t="n">
        <v>55739000</v>
      </c>
    </row>
    <row r="22">
      <c r="A22" s="4" t="inlineStr">
        <is>
          <t>Company Selected Measure Amount | $ / shares</t>
        </is>
      </c>
      <c r="B22" s="8" t="n">
        <v>10.04</v>
      </c>
      <c r="C22" s="8" t="n">
        <v>9.24</v>
      </c>
      <c r="D22" s="8" t="n">
        <v>7.83</v>
      </c>
      <c r="E22" s="6" t="n">
        <v>5</v>
      </c>
    </row>
    <row r="23">
      <c r="A23" s="4" t="inlineStr">
        <is>
          <t>PEO Name</t>
        </is>
      </c>
      <c r="B23" s="4" t="inlineStr">
        <is>
          <t>Jeffrey L. Powell</t>
        </is>
      </c>
      <c r="C23" s="4" t="inlineStr">
        <is>
          <t xml:space="preserve"> </t>
        </is>
      </c>
      <c r="D23" s="4" t="inlineStr">
        <is>
          <t xml:space="preserve"> </t>
        </is>
      </c>
      <c r="E23" s="4" t="inlineStr">
        <is>
          <t xml:space="preserve"> </t>
        </is>
      </c>
    </row>
    <row r="24">
      <c r="A24" s="4" t="inlineStr">
        <is>
          <t>Additional 402(v) Disclosure</t>
        </is>
      </c>
      <c r="B24" s="4" t="inlineStr">
        <is>
          <t>Our CAP has largely followed the trend of our TSR and Adjusted Diluted EPS over the past four years. Net income is not directly used by our compensation committee in determining our executive compensation, however net income is the most directly comparable GAAP financial measure used in our calculation of Non-GAAP Adjusted EBITDA. Net Income decreased 4% from 2022 due to a $15.1 million after tax gain on the sale of one of our manufacturing facilities in China in 2022 (China Transaction). The gain on sale from the China Transaction is excluded from Adjusted EBITDA and, therefore, was not considered by our compensation committee when determining performance-based compensation for our executives. We are pleased with the strong correlation between compensation paid to our executives and our stock price for each of the fiscal years shown. For each of the fiscal years shown, we believe the CAP Amounts for our PEOs and Other NEOs were consistent with the changes in our TSR, peer group TSR and the Company Selected Measures, reflecting the pay-for-performance approach applied by our compensation committee.</t>
        </is>
      </c>
      <c r="C24" s="4" t="inlineStr">
        <is>
          <t xml:space="preserve"> </t>
        </is>
      </c>
      <c r="D24" s="4" t="inlineStr">
        <is>
          <t xml:space="preserve"> </t>
        </is>
      </c>
      <c r="E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Name</t>
        </is>
      </c>
      <c r="B27" s="4" t="inlineStr">
        <is>
          <t>Adjusted Diluted EPS</t>
        </is>
      </c>
      <c r="C27" s="4" t="inlineStr">
        <is>
          <t xml:space="preserve"> </t>
        </is>
      </c>
      <c r="D27" s="4" t="inlineStr">
        <is>
          <t xml:space="preserve"> </t>
        </is>
      </c>
      <c r="E27" s="4" t="inlineStr">
        <is>
          <t xml:space="preserve"> </t>
        </is>
      </c>
    </row>
    <row r="28">
      <c r="A28" s="4" t="inlineStr">
        <is>
          <t>Non-GAAP Measure Description</t>
        </is>
      </c>
      <c r="B28" s="4" t="inlineStr">
        <is>
          <t>Adjusted Diluted EPS, a non-GAAP financial measure, is calculated as GAAP diluted earnings per share adjusted to exclude relocation costs, restructuring and impairment costs, acquisition costs, amortization expense related to acquired profit in inventory and backlog, discrete tax items, certain other income or expense, and certain gains or losses.</t>
        </is>
      </c>
      <c r="C28" s="4" t="inlineStr">
        <is>
          <t xml:space="preserve"> </t>
        </is>
      </c>
      <c r="D28" s="4" t="inlineStr">
        <is>
          <t xml:space="preserve"> </t>
        </is>
      </c>
      <c r="E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row>
    <row r="31">
      <c r="A31" s="4" t="inlineStr">
        <is>
          <t>Name</t>
        </is>
      </c>
      <c r="B31" s="4" t="inlineStr">
        <is>
          <t>Adjusted Average Return on Shareholders' Equity</t>
        </is>
      </c>
      <c r="C31" s="4" t="inlineStr">
        <is>
          <t xml:space="preserve"> </t>
        </is>
      </c>
      <c r="D31" s="4" t="inlineStr">
        <is>
          <t xml:space="preserve"> </t>
        </is>
      </c>
      <c r="E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row>
    <row r="34">
      <c r="A34" s="4" t="inlineStr">
        <is>
          <t>Name</t>
        </is>
      </c>
      <c r="B34" s="4" t="inlineStr">
        <is>
          <t>Adjusted EBITDA</t>
        </is>
      </c>
      <c r="C34" s="4" t="inlineStr">
        <is>
          <t xml:space="preserve"> </t>
        </is>
      </c>
      <c r="D34" s="4" t="inlineStr">
        <is>
          <t xml:space="preserve"> </t>
        </is>
      </c>
      <c r="E34" s="4" t="inlineStr">
        <is>
          <t xml:space="preserve"> </t>
        </is>
      </c>
    </row>
    <row r="35">
      <c r="A35" s="4" t="inlineStr">
        <is>
          <t>PEO</t>
        </is>
      </c>
      <c r="B35" s="4" t="inlineStr">
        <is>
          <t xml:space="preserve"> </t>
        </is>
      </c>
      <c r="C35" s="4" t="inlineStr">
        <is>
          <t xml:space="preserve"> </t>
        </is>
      </c>
      <c r="D35" s="4" t="inlineStr">
        <is>
          <t xml:space="preserve"> </t>
        </is>
      </c>
      <c r="E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5" t="n">
        <v>2859809</v>
      </c>
      <c r="C37" s="5" t="n">
        <v>-1624453</v>
      </c>
      <c r="D37" s="5" t="n">
        <v>3026426</v>
      </c>
      <c r="E37" s="5" t="n">
        <v>1156038</v>
      </c>
    </row>
    <row r="38">
      <c r="A38" s="4" t="inlineStr">
        <is>
          <t>PEO | Equity Awards, Deductions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3277818</v>
      </c>
      <c r="C40" s="6" t="n">
        <v>-2031868</v>
      </c>
      <c r="D40" s="6" t="n">
        <v>-3070380</v>
      </c>
      <c r="E40" s="6" t="n">
        <v>-1687702</v>
      </c>
    </row>
    <row r="41">
      <c r="A41" s="4" t="inlineStr">
        <is>
          <t>PEO | Equity Awards Granted During The Year, Unvested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4263771</v>
      </c>
      <c r="C43" s="6" t="n">
        <v>1845736</v>
      </c>
      <c r="D43" s="6" t="n">
        <v>4038932</v>
      </c>
      <c r="E43" s="6" t="n">
        <v>2675749</v>
      </c>
    </row>
    <row r="44">
      <c r="A44" s="4" t="inlineStr">
        <is>
          <t>PEO | Equity Awards Granted In Prior Years, Unvested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1310977</v>
      </c>
      <c r="C46" s="6" t="n">
        <v>-951717</v>
      </c>
      <c r="D46" s="6" t="n">
        <v>1584393</v>
      </c>
      <c r="E46" s="6" t="n">
        <v>446326</v>
      </c>
    </row>
    <row r="47">
      <c r="A47" s="4" t="inlineStr">
        <is>
          <t>PEO | Equity Awards Granted In Prior Years, Vested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562879</v>
      </c>
      <c r="C49" s="6" t="n">
        <v>-486604</v>
      </c>
      <c r="D49" s="6" t="n">
        <v>473481</v>
      </c>
      <c r="E49" s="6" t="n">
        <v>-278334</v>
      </c>
    </row>
    <row r="50">
      <c r="A50" s="4" t="inlineStr">
        <is>
          <t>Non-PEO NEO</t>
        </is>
      </c>
      <c r="B50" s="4" t="inlineStr">
        <is>
          <t xml:space="preserve"> </t>
        </is>
      </c>
      <c r="C50" s="4" t="inlineStr">
        <is>
          <t xml:space="preserve"> </t>
        </is>
      </c>
      <c r="D50" s="4" t="inlineStr">
        <is>
          <t xml:space="preserve"> </t>
        </is>
      </c>
      <c r="E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508452</v>
      </c>
      <c r="C52" s="6" t="n">
        <v>-252718</v>
      </c>
      <c r="D52" s="6" t="n">
        <v>631740</v>
      </c>
      <c r="E52" s="6" t="n">
        <v>249190</v>
      </c>
    </row>
    <row r="53">
      <c r="A53" s="4" t="inlineStr">
        <is>
          <t>Non-PEO NEO | Equity Awards, Deductions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615439</v>
      </c>
      <c r="C55" s="6" t="n">
        <v>-412289</v>
      </c>
      <c r="D55" s="6" t="n">
        <v>-746662</v>
      </c>
      <c r="E55" s="6" t="n">
        <v>-377421</v>
      </c>
    </row>
    <row r="56">
      <c r="A56" s="4" t="inlineStr">
        <is>
          <t>Non-PEO NEO | Equity Awards Granted During The Year, Unvested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800223</v>
      </c>
      <c r="C58" s="6" t="n">
        <v>374463</v>
      </c>
      <c r="D58" s="6" t="n">
        <v>903078</v>
      </c>
      <c r="E58" s="6" t="n">
        <v>598330</v>
      </c>
    </row>
    <row r="59">
      <c r="A59" s="4" t="inlineStr">
        <is>
          <t>Non-PEO NEO | Equity Awards Granted In Prior Years, Unvested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232907</v>
      </c>
      <c r="C61" s="6" t="n">
        <v>-141671</v>
      </c>
      <c r="D61" s="6" t="n">
        <v>355520</v>
      </c>
      <c r="E61" s="6" t="n">
        <v>114762</v>
      </c>
    </row>
    <row r="62">
      <c r="A62" s="4" t="inlineStr">
        <is>
          <t>Non-PEO NEO | Equity Awards Granted In Prior Years, Vested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5" t="n">
        <v>90762</v>
      </c>
      <c r="C64" s="5" t="n">
        <v>-73220</v>
      </c>
      <c r="D64" s="5" t="n">
        <v>119804</v>
      </c>
      <c r="E64" s="5" t="n">
        <v>-8648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4:57Z</dcterms:created>
  <dcterms:modified xmlns:dcterms="http://purl.org/dc/terms/" xmlns:xsi="http://www.w3.org/2001/XMLSchema-instance" xsi:type="dcterms:W3CDTF">2024-03-14T20:04:57Z</dcterms:modified>
</cp:coreProperties>
</file>